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ggett &amp; Platt, Incorporated</t>
        </is>
      </c>
    </row>
    <row r="8">
      <c r="A8" s="4" t="inlineStr">
        <is>
          <t>Entity Central Index Key</t>
        </is>
      </c>
      <c r="B8" s="4" t="inlineStr">
        <is>
          <t>00000584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reports the compensation of our CEO and the ave non-CEO
Value of Initial Fixed $100 Company-
Year Summary (1) Compensation (2) Average (1) Average (2) Leggett’s Total Shareholder Return Peer Group Total (3) Net Income (in millions) Adjusted (4)(5) (in millions)
2022 $ 7,647,818 $ 3,585,036 $ 2,453,626 $ (18,148 ) $ 72 $ 147 $ 309.9 $ 478.2
2021 9,210,966 7,022,205 2,716,052 1,955,550 88 172 402.6 566.9
2020 8,742,815 4,830,970 2,486,174 1,904,185 91 125 253.1 464.9
(1) In 2022, Mr. Dolloff was the CEO, and the Other NEOs were Mr. Glassman, Mr. Tate, Mr. Henderson and Mr. Hagale. In 2021 and 2020, Mr. Glassman was the CEO, and the Other NEOs were Mr. Dolloff, Mr. Tate, Mr. Henderson and Scott S. Douglas, Senior Vice President – General Counsel and Secretary.
(2) The Summary Compensation Table totals reported for the CEO and the Other NEOs for each year were subject to the following adjustments per Item 402(v)(2)(iii) of Regulation S-K
2022 2021 2020
CEO Other NEOs CEO Other NEOs CEO Other NEOs
Summary Compensation Table Total $ 7,647,818 $ 2,453,626 $ 9,210,966 $ 2,716,052 $ 8,742,815 $ 2,486,174
Adjustments
Deduction for the change in actuarial present values reported in the “Change in Pension Value and Nonqualified Deferred Compensation Earnings” column of the Summary Compensation Table 0 0 0 0 (44,080 ) (8,523 )
Increase for service cost for pension plans (a) 0 0 0 0 0 0
Deduction for amounts reported under the “Stock Awards” column of the Summary Compensation Table (b) (5,039,319 ) (1,227,916 ) (5,912,456 ) (1,466,455 ) (4,922,296 ) (1,201,868 )
Increase for the fair value of awards granted during the year that remain outstanding and unvested at the end of the year 3,322,221 957,408 6,848,954 1,280,332 4,804,251 1,125,027
Increase/deduction for the change in fair value of awards granted in a prior year that remain outstanding and unvested at the end of the year (1,678,994 ) (1,501,926 ) (c) (1,164,221 ) (158,596 ) 629,860 (30,512 )
Increase/deduction for the change in fair value of awards granted in a prior year that vested during the year (666,690 ) (699,340 ) (c) (1,961,038 ) (415,783 ) (4,379,580 ) (466,113 )
Compensation Actually Paid 3,585,036 (18,148 ) 7,022,205 1,955,550 4,830,970 1,904,185
(a) Following the Company’s Retirement Plan (described at page 41) being frozen in 2006, participants no longer earn additional benefits, resulting in no annual increase in service costs.
(b) The Company had no option awards to report in the Summary Compensation Table, no outstanding and unvested option awards, and no option awards that vested during the applicable years.
(c) The deductions due to changes in fair value of the Other NEOs prior years’ awards for both (i) awards that remained outstanding and unvested at the end of the year and (ii) awards that vested during the year, were more significant in 2022 than in 2021 and 2020 due to our former CEO, Mr. Glassman, becoming
one of the Other NEOs in 2022. Due to Mr. Glassman’s previous position as the Company’s CEO, he had substantially larger outstanding PSU and RSU awards from prior years in comparison to the Other NEOs in 2022. As a result, the reduction in fair value in 2022 for those prior awards (which impacted all the Other NEOs) was amplified by the relative larger size of Mr. Glassman’s previous awards and significantly increased the deductions for determining Compensation Actually Paid for the Other NEOs for 2022. At the same time, with Mr. Glassman’s reduction in year-over-year compensation in 2022 as he transitioned from CEO to Executive Chairman, his total compensation for 2022, as reported in the Summary Compensation Table, did not materially increase the average for the Other NEOs to offset the deductions relating to the outstanding equity awards.
(3) The peer group consists of the ten companies used for the stock performance graph in the Company’s 2022 Annual Report to Shareholders: Carlisle Companies Incorporated, Danaher Corporation, Dover Corporation, Eaton Corporation plc, Emerson Electric Co., Illinois Tool Works Inc., Ingersoll Rand Inc., Masco Corporation, Pentair plc, and PPG Industries Inc.
(4) The Company has identified Adjusted Earnings Before Interest and Taxes (EBIT) as the company-selected measure for this pay versus performance disclosure, as it represents the most important financial performance measure used to link compensation actually paid to the CEO and Other NEOs in 2022 to the Company’s performance. Adjusted EBIT is a component of the Return on Capital Employed (ROCE), a metric weighted at 60% in the Company’s Key Officers Incentive Plan (KOIP) for 2022 described at page 27. Adjusted EBIT is not a direct component of cash flow, a metric weighted at 40% of the KOIP and also described at page 27, but it has a significant correlation to cash flow’s Earnings Before Interest, Taxes, Depreciation and Amortization (EBITDA) component. EBIT CAGR is a 50% weighted metric in the Company’s Performance Stock Units awarded in 2022, described at page 28. Adjusted EBIT is derived from earnings before interest and income taxes as reported in the Company’s Consolidated Statements of Operations and subject to the adjustments applied to the KOIP’s ROCE calculation, including all items of gain, loss or expense (i) from non-cash 10-K on-going
(5) Adjusted EBIT was chosen from the following five most important financial performance measures used by the Company to link compensation actually paid to the CEO and Other NEOs in 2022 to the Company’s performance:
Performance Metrics
Adjusted EBIT
ROCE (as defined in the KOIP, described at page 27)
Cash Flow (as defined in the KOIP, described at page 27)
EBIT CAGR (as defined in the 2022 Performance Stock Unit Awards, described at page 29)
Relative Total Shareholder Return (as defined in the 2022 Performance Stock Unit Awards, described at page 29)</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In 2022, Mr. Dolloff was the CEO, and the Other NEOs were Mr. Glassman, Mr. Tate, Mr. Henderson and Mr. Hagale. In 2021 and 2020, Mr. Glassman was the CEO, and the Other NEOs were Mr. Dolloff, Mr. Tate, Mr. Henderson and Scott S. Douglas, Senior Vice President – General Counsel and Secretary.</t>
        </is>
      </c>
      <c r="C6" s="4" t="inlineStr">
        <is>
          <t xml:space="preserve"> </t>
        </is>
      </c>
      <c r="D6" s="4" t="inlineStr">
        <is>
          <t xml:space="preserve"> </t>
        </is>
      </c>
    </row>
    <row r="7">
      <c r="A7" s="4" t="inlineStr">
        <is>
          <t>Peer Group Issuers, Footnote [Text Block]</t>
        </is>
      </c>
      <c r="B7" s="4" t="inlineStr">
        <is>
          <t>The peer group consists of the ten companies used for the stock performance graph in the Company’s 2022 Annual Report to Shareholders: Carlisle Companies Incorporated, Danaher Corporation, Dover Corporation, Eaton Corporation plc, Emerson Electric Co., Illinois Tool Works Inc., Ingersoll Rand Inc., Masco Corporation, Pentair plc, and PPG Industries Inc.</t>
        </is>
      </c>
      <c r="C7" s="4" t="inlineStr">
        <is>
          <t xml:space="preserve"> </t>
        </is>
      </c>
      <c r="D7" s="4" t="inlineStr">
        <is>
          <t xml:space="preserve"> </t>
        </is>
      </c>
    </row>
    <row r="8">
      <c r="A8" s="4" t="inlineStr">
        <is>
          <t>PEO Total Compensation Amount</t>
        </is>
      </c>
      <c r="B8" s="5" t="n">
        <v>7647818</v>
      </c>
      <c r="C8" s="5" t="n">
        <v>9210966</v>
      </c>
      <c r="D8" s="5" t="n">
        <v>8742815</v>
      </c>
    </row>
    <row r="9">
      <c r="A9" s="4" t="inlineStr">
        <is>
          <t>PEO Actually Paid Compensation Amount</t>
        </is>
      </c>
      <c r="B9" s="5" t="n">
        <v>3585036</v>
      </c>
      <c r="C9" s="6" t="n">
        <v>7022205</v>
      </c>
      <c r="D9" s="6" t="n">
        <v>4830970</v>
      </c>
    </row>
    <row r="10">
      <c r="A10" s="4" t="inlineStr">
        <is>
          <t>Adjustment To PEO Compensation, Footnote [Text Block]</t>
        </is>
      </c>
      <c r="B10" s="4" t="inlineStr">
        <is>
          <t xml:space="preserve">(2) The Summary Compensation Table totals reported for the CEO and the Other NEOs for each year were subject to the following adjustments per Item 402(v)(2)(iii) of Regulation S-K
2022 2021 2020
CEO Other NEOs CEO Other NEOs CEO Other NEOs
Summary Compensation Table Total $ 7,647,818 $ 2,453,626 $ 9,210,966 $ 2,716,052 $ 8,742,815 $ 2,486,174
Adjustments
Deduction for the change in actuarial present values reported in the “Change in Pension Value and Nonqualified Deferred Compensation Earnings” column of the Summary Compensation Table 0 0 0 0 (44,080 ) (8,523 )
Increase for service cost for pension plans (a) 0 0 0 0 0 0
Deduction for amounts reported under the “Stock Awards” column of the Summary Compensation Table (b) (5,039,319 ) (1,227,916 ) (5,912,456 ) (1,466,455 ) (4,922,296 ) (1,201,868 )
Increase for the fair value of awards granted during the year that remain outstanding and unvested at the end of the year 3,322,221 957,408 6,848,954 1,280,332 4,804,251 1,125,027
Increase/deduction for the change in fair value of awards granted in a prior year that remain outstanding and unvested at the end of the year (1,678,994 ) (1,501,926 ) (c) (1,164,221 ) (158,596 ) 629,860 (30,512 )
Increase/deduction for the change in fair value of awards granted in a prior year that vested during the year (666,690 ) (699,340 ) (c) (1,961,038 ) (415,783 ) (4,379,580 ) (466,113 )
Compensation Actually Paid 3,585,036 (18,148 ) 7,022,205 1,955,550 4,830,970 1,904,185
(a) Following the Company’s Retirement Plan (described at page 41) being frozen in 2006, participants no longer earn additional benefits, resulting in no annual increase in service costs.
(b) The Company had no option awards to report in the Summary Compensation Table, no outstanding and unvested option awards, and no option awards that vested during the applicable years.
(c) The deductions due to changes in fair value of the Other NEOs prior years’ awards for both (i) awards that remained outstanding and unvested at the end of the year and (ii) awards that vested during the year, were more significant in 2022 than in 2021 and 2020 due to our former CEO, Mr. Glassman, becoming
one of the Other NEOs in 2022. Due to Mr. Glassman’s previous position as the Company’s CEO, he had substantially larger outstanding PSU and RSU awards from prior years in comparison to the Other NEOs in 2022. As a result, the reduction in fair value in 2022 for those prior awards (which impacted all the Other NEOs) was amplified by the relative larger size of Mr. Glassman’s previous awards and significantly increased the deductions for determining Compensation Actually Paid for the Other NEOs for 2022. At the same time, with Mr. Glassman’s reduction in year-over-year compensation in 2022 as he transitioned from CEO to Executive Chairman, his total compensation for 2022, as reported in the Summary Compensation Table, did not materially increase the average for the Other NEOs to offset the deductions relating to the outstanding equity awards. </t>
        </is>
      </c>
      <c r="C10" s="4" t="inlineStr">
        <is>
          <t xml:space="preserve"> </t>
        </is>
      </c>
      <c r="D10" s="4" t="inlineStr">
        <is>
          <t xml:space="preserve"> </t>
        </is>
      </c>
    </row>
    <row r="11">
      <c r="A11" s="4" t="inlineStr">
        <is>
          <t>Non-PEO NEO Average Total Compensation Amount</t>
        </is>
      </c>
      <c r="B11" s="5" t="n">
        <v>2453626</v>
      </c>
      <c r="C11" s="6" t="n">
        <v>2716052</v>
      </c>
      <c r="D11" s="6" t="n">
        <v>2486174</v>
      </c>
    </row>
    <row r="12">
      <c r="A12" s="4" t="inlineStr">
        <is>
          <t>Non-PEO NEO Average Compensation Actually Paid Amount</t>
        </is>
      </c>
      <c r="B12" s="5" t="n">
        <v>-18148</v>
      </c>
      <c r="C12" s="6" t="n">
        <v>1955550</v>
      </c>
      <c r="D12" s="6" t="n">
        <v>1904185</v>
      </c>
    </row>
    <row r="13">
      <c r="A13" s="4" t="inlineStr">
        <is>
          <t>Adjustment to Non-PEO NEO Compensation Footnote [Text Block]</t>
        </is>
      </c>
      <c r="B13" s="4" t="inlineStr">
        <is>
          <t xml:space="preserve">(2) The Summary Compensation Table totals reported for the CEO and the Other NEOs for each year were subject to the following adjustments per Item 402(v)(2)(iii) of Regulation S-K
2022 2021 2020
CEO Other NEOs CEO Other NEOs CEO Other NEOs
Summary Compensation Table Total $ 7,647,818 $ 2,453,626 $ 9,210,966 $ 2,716,052 $ 8,742,815 $ 2,486,174
Adjustments
Deduction for the change in actuarial present values reported in the “Change in Pension Value and Nonqualified Deferred Compensation Earnings” column of the Summary Compensation Table 0 0 0 0 (44,080 ) (8,523 )
Increase for service cost for pension plans (a) 0 0 0 0 0 0
Deduction for amounts reported under the “Stock Awards” column of the Summary Compensation Table (b) (5,039,319 ) (1,227,916 ) (5,912,456 ) (1,466,455 ) (4,922,296 ) (1,201,868 )
Increase for the fair value of awards granted during the year that remain outstanding and unvested at the end of the year 3,322,221 957,408 6,848,954 1,280,332 4,804,251 1,125,027
Increase/deduction for the change in fair value of awards granted in a prior year that remain outstanding and unvested at the end of the year (1,678,994 ) (1,501,926 ) (c) (1,164,221 ) (158,596 ) 629,860 (30,512 )
Increase/deduction for the change in fair value of awards granted in a prior year that vested during the year (666,690 ) (699,340 ) (c) (1,961,038 ) (415,783 ) (4,379,580 ) (466,113 )
Compensation Actually Paid 3,585,036 (18,148 ) 7,022,205 1,955,550 4,830,970 1,904,185
(a) Following the Company’s Retirement Plan (described at page 41) being frozen in 2006, participants no longer earn additional benefits, resulting in no annual increase in service costs.
(b) The Company had no option awards to report in the Summary Compensation Table, no outstanding and unvested option awards, and no option awards that vested during the applicable years.
(c) The deductions due to changes in fair value of the Other NEOs prior years’ awards for both (i) awards that remained outstanding and unvested at the end of the year and (ii) awards that vested during the year, were more significant in 2022 than in 2021 and 2020 due to our former CEO, Mr. Glassman, becoming
one of the Other NEOs in 2022. Due to Mr. Glassman’s previous position as the Company’s CEO, he had substantially larger outstanding PSU and RSU awards from prior years in comparison to the Other NEOs in 2022. As a result, the reduction in fair value in 2022 for those prior awards (which impacted all the Other NEOs) was amplified by the relative larger size of Mr. Glassman’s previous awards and significantly increased the deductions for determining Compensation Actually Paid for the Other NEOs for 2022. At the same time, with Mr. Glassman’s reduction in year-over-year compensation in 2022 as he transitioned from CEO to Executive Chairman, his total compensation for 2022, as reported in the Summary Compensation Table, did not materially increase the average for the Other NEOs to offset the deductions relating to the outstanding equity awards.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versus Leggett Total Shareholder Return . The chart below reflects the Compensation Actually Paid to our CEO and the average of the Other NEOs in 2020, 2021 and 2022 and the Company’s cumulative TSR over that same period, based upon the value of an initial $100 investment in Leggett stock on December 31, 2019. See the tables and related footnotes beginning on page 43 for the specific dollar amounts and additional details.
As shown in the pay versus performance table on page 43, the cumulative TSR of the peer group appreciably outperformed the Company’s TSR in the years reported. </t>
        </is>
      </c>
      <c r="C14" s="4" t="inlineStr">
        <is>
          <t xml:space="preserve"> </t>
        </is>
      </c>
      <c r="D14" s="4" t="inlineStr">
        <is>
          <t xml:space="preserve"> </t>
        </is>
      </c>
    </row>
    <row r="15">
      <c r="A15" s="4" t="inlineStr">
        <is>
          <t>Compensation Actually Paid vs. Net Income [Text Block]</t>
        </is>
      </c>
      <c r="B15" s="4" t="inlineStr">
        <is>
          <t>Compensation Actually Paid versus Net Income . The chart below reflects the Compensation Actually Paid to our CEO and the average of the Other NEOs in 2020, 2021 and 2022 and the Company’s Net Income over that same period. See the tables and related footnotes beginning on page 43 for the specific dollar amounts and additional details.</t>
        </is>
      </c>
      <c r="C15" s="4" t="inlineStr">
        <is>
          <t xml:space="preserve"> </t>
        </is>
      </c>
      <c r="D15" s="4" t="inlineStr">
        <is>
          <t xml:space="preserve"> </t>
        </is>
      </c>
    </row>
    <row r="16">
      <c r="A16" s="4" t="inlineStr">
        <is>
          <t>Compensation Actually Paid vs. Company Selected Measure [Text Block]</t>
        </is>
      </c>
      <c r="B16" s="4" t="inlineStr">
        <is>
          <t>Compensation Actually Paid versus Adjusted EBIT . The chart below reflects the Compensation Actually Paid to our CEO and the average of the Other NEOs in 2020, 2021 and 2022 and the Company’s Adjusted EBIT over that same period. See the tables and related footnotes beginning on page 43 for the specific dollar amounts and additional details.</t>
        </is>
      </c>
      <c r="C16" s="4" t="inlineStr">
        <is>
          <t xml:space="preserve"> </t>
        </is>
      </c>
      <c r="D16" s="4" t="inlineStr">
        <is>
          <t xml:space="preserve"> </t>
        </is>
      </c>
    </row>
    <row r="17">
      <c r="A17" s="4" t="inlineStr">
        <is>
          <t>Tabular List [Table Text Block]</t>
        </is>
      </c>
      <c r="B17" s="4" t="inlineStr">
        <is>
          <t>(5) Adjusted EBIT was chosen from the following five most important financial performance measures used by the Company to link compensation actually paid to the CEO and Other NEOs in 2022 to the Company’s performance:
Performance Metrics
Adjusted EBIT
ROCE (as defined in the KOIP, described at page 27)
Cash Flow (as defined in the KOIP, described at page 27)
EBIT CAGR (as defined in the 2022 Performance Stock Unit Awards, described at page 29)
Relative Total Shareholder Return (as defined in the 2022 Performance Stock Unit Awards, described at page 29)</t>
        </is>
      </c>
      <c r="C17" s="4" t="inlineStr">
        <is>
          <t xml:space="preserve"> </t>
        </is>
      </c>
      <c r="D17" s="4" t="inlineStr">
        <is>
          <t xml:space="preserve"> </t>
        </is>
      </c>
    </row>
    <row r="18">
      <c r="A18" s="4" t="inlineStr">
        <is>
          <t>Total Shareholder Return Amount</t>
        </is>
      </c>
      <c r="B18" s="5" t="n">
        <v>72</v>
      </c>
      <c r="C18" s="6" t="n">
        <v>88</v>
      </c>
      <c r="D18" s="6" t="n">
        <v>91</v>
      </c>
    </row>
    <row r="19">
      <c r="A19" s="4" t="inlineStr">
        <is>
          <t>Peer Group Total Shareholder Return Amount</t>
        </is>
      </c>
      <c r="B19" s="6" t="n">
        <v>147</v>
      </c>
      <c r="C19" s="6" t="n">
        <v>172</v>
      </c>
      <c r="D19" s="6" t="n">
        <v>125</v>
      </c>
    </row>
    <row r="20">
      <c r="A20" s="4" t="inlineStr">
        <is>
          <t>Net Income (Loss)</t>
        </is>
      </c>
      <c r="B20" s="5" t="n">
        <v>309900000</v>
      </c>
      <c r="C20" s="5" t="n">
        <v>402600000</v>
      </c>
      <c r="D20" s="5" t="n">
        <v>253100000</v>
      </c>
    </row>
    <row r="21">
      <c r="A21" s="4" t="inlineStr">
        <is>
          <t>Company Selected Measure Amount</t>
        </is>
      </c>
      <c r="B21" s="7" t="n">
        <v>478.2</v>
      </c>
      <c r="C21" s="7" t="n">
        <v>566.9</v>
      </c>
      <c r="D21" s="7" t="n">
        <v>464.9</v>
      </c>
    </row>
    <row r="22">
      <c r="A22" s="4" t="inlineStr">
        <is>
          <t>PEO Name</t>
        </is>
      </c>
      <c r="B22" s="4" t="inlineStr">
        <is>
          <t>Mr. Dolloff</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OC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ash Flow</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BIT CAGR</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otal Shareholder Return</t>
        </is>
      </c>
      <c r="C37" s="4" t="inlineStr">
        <is>
          <t xml:space="preserve"> </t>
        </is>
      </c>
      <c r="D37" s="4" t="inlineStr">
        <is>
          <t xml:space="preserve"> </t>
        </is>
      </c>
    </row>
    <row r="38">
      <c r="A38" s="4" t="inlineStr">
        <is>
          <t>PEO [Member] | Deduction for the change in actuarial present values reported in the Change in Pension Value and Nonqualified Deferred Compensation Earning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0</v>
      </c>
      <c r="C40" s="5" t="n">
        <v>0</v>
      </c>
      <c r="D40" s="5" t="n">
        <v>-44080</v>
      </c>
    </row>
    <row r="41">
      <c r="A41" s="4" t="inlineStr">
        <is>
          <t>PEO [Member] | Increase for service cost for pension pla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Deduction for amounts reported under the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039319</v>
      </c>
      <c r="C46" s="6" t="n">
        <v>-5912456</v>
      </c>
      <c r="D46" s="6" t="n">
        <v>-4922296</v>
      </c>
    </row>
    <row r="47">
      <c r="A47" s="4" t="inlineStr">
        <is>
          <t>PEO [Member] | Increase for the fair value of awards granted during the year that remain outstanding and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322221</v>
      </c>
      <c r="C49" s="6" t="n">
        <v>6848954</v>
      </c>
      <c r="D49" s="6" t="n">
        <v>4804251</v>
      </c>
    </row>
    <row r="50">
      <c r="A50" s="4" t="inlineStr">
        <is>
          <t>PEO [Member] | Increase/deduction for the Change in Fair Value of Awards Granted in a Prior Year that Remain Outstanding and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678994</v>
      </c>
      <c r="C52" s="6" t="n">
        <v>-1164221</v>
      </c>
      <c r="D52" s="6" t="n">
        <v>629860</v>
      </c>
    </row>
    <row r="53">
      <c r="A53" s="4" t="inlineStr">
        <is>
          <t>PEO [Member] | Increase/deduction for the Change In Fair Value of Awards Granted in a Prior Year that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66690</v>
      </c>
      <c r="C55" s="6" t="n">
        <v>-1961038</v>
      </c>
      <c r="D55" s="6" t="n">
        <v>-4379580</v>
      </c>
    </row>
    <row r="56">
      <c r="A56" s="4" t="inlineStr">
        <is>
          <t>Non-PEO NEO [Member] | Deduction for the change in actuarial present values reported in the Change in Pension Value and Nonqualified Deferred Compensation Earning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8523</v>
      </c>
    </row>
    <row r="59">
      <c r="A59" s="4" t="inlineStr">
        <is>
          <t>Non-PEO NEO [Member] | Increase for service cost for pension pla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Deduction for amounts reported under the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227916</v>
      </c>
      <c r="C64" s="6" t="n">
        <v>-1466455</v>
      </c>
      <c r="D64" s="6" t="n">
        <v>-1201868</v>
      </c>
    </row>
    <row r="65">
      <c r="A65" s="4" t="inlineStr">
        <is>
          <t>Non-PEO NEO [Member] | Increase for the fair value of awards granted during the year that remain outstanding and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957408</v>
      </c>
      <c r="C67" s="6" t="n">
        <v>1280332</v>
      </c>
      <c r="D67" s="6" t="n">
        <v>1125027</v>
      </c>
    </row>
    <row r="68">
      <c r="A68" s="4" t="inlineStr">
        <is>
          <t>Non-PEO NEO [Member] | Increase/deduction for the Change in Fair Value of Awards Granted in a Prior Year that Remain Outstanding and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501926</v>
      </c>
      <c r="C70" s="6" t="n">
        <v>-158596</v>
      </c>
      <c r="D70" s="6" t="n">
        <v>-30512</v>
      </c>
    </row>
    <row r="71">
      <c r="A71" s="4" t="inlineStr">
        <is>
          <t>Non-PEO NEO [Member] | Increase/deduction for the Change In Fair Value of Awards Granted in a Prior Year that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699340</v>
      </c>
      <c r="C73" s="5" t="n">
        <v>-415783</v>
      </c>
      <c r="D73" s="5" t="n">
        <v>-4661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4:01:00Z</dcterms:created>
  <dcterms:modified xmlns:dcterms="http://purl.org/dc/terms/" xmlns:xsi="http://www.w3.org/2001/XMLSchema-instance" xsi:type="dcterms:W3CDTF">2023-03-23T14:01:00Z</dcterms:modified>
</cp:coreProperties>
</file>